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hou Oppor" sheetId="2" r:id="rId2"/>
    <s:sheet name="Risk_Return Detail Data- Chou O" sheetId="3" r:id="rId3"/>
    <s:sheet name="Risk_Return Summary- Chou Incom" sheetId="4" r:id="rId4"/>
    <s:sheet name="Risk_Return Detail Data- Chou I"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6">
  <si>
    <t>Document and Entity Information</t>
  </si>
  <si>
    <t>Dec. 31, 2014</t>
  </si>
  <si>
    <t>Prospectus:</t>
  </si>
  <si>
    <t>Document Type</t>
  </si>
  <si>
    <t>Other</t>
  </si>
  <si>
    <t>Document Period End Date</t>
  </si>
  <si>
    <t>Dec. 31,
		2014</t>
  </si>
  <si>
    <t>Registrant Name</t>
  </si>
  <si>
    <t>CHOU AMERICA MUTUAL FUNDS</t>
  </si>
  <si>
    <t>Central Index Key</t>
  </si>
  <si>
    <t>Amendment Flag</t>
  </si>
  <si>
    <t>false</t>
  </si>
  <si>
    <t>Document Creation Date</t>
  </si>
  <si>
    <t>Sep. 25,
		2015</t>
  </si>
  <si>
    <t>Document Effective Date</t>
  </si>
  <si>
    <t>Prospectus Date</t>
  </si>
  <si>
    <t>May 1,
		2015</t>
  </si>
  <si>
    <t>Chou Opportunity Fund</t>
  </si>
  <si>
    <t>Principal Investment Risks</t>
  </si>
  <si>
    <t xml:space="preserve"> The Opportunity Fund's net asset value ("NAV") and investment return will fluctuate based upon changes in the value of its portfolio securities. You could lose money on your investment in the Opportunity Fund or the Opportunity Fund could underperform other investments. An investment in the Opportunity Fund is not a deposit of a bank and is not insured or guaranteed by the Federal Deposit Insurance Corporation or any other government agency. Investments in the Opportunity Fund are subject to the following principal risks: Below-Investment Grade Securities Risk Convertible Securities Risk Covered Call Option Risk Currency Risk Derivatives Risk Correlation Risk Counterparty Risk Credit Derivative Risk Leverage Risk Segregation Risk Volatility Risk Distressed Securities Risk Emerging Markets Risk. Equity Securities Risk (including ADR Risk) Fixed-Income Securities Risk Credit Risk Interest Rate Risk Prepayment Risk Variable and Floating Interest Rate Risk Foreign Investments Risk. Futures and Forward Contracts Risk Hedging Risk Issuer Risk Liquidity Risk Manager Risk Market Events Risk Mortgage-Related and Other Asset-Backed Risk Non-Diversification Risk Options Risk Pooled Investment Vehicle Risk Preferred Stock Risk Redemption Risk. The Fund currently has a large shareholder controlled by the Fund's Portfolio Manager. The shareholder has, and may continue to, pledge some or all of its Fund shares to secure loans. The shareholder may redeem shares at any time to repay its loans or to raise cash for other purposes. In addition, a loan default may result in the lender redeeming any pledged shares. Regional Risk Repurchase Agreement Risk Securities Lending Risk Swap Contracts and Swap Caps Risk Value Stock Risk Warrants Risk</t>
  </si>
  <si>
    <t>Label</t>
  </si>
  <si>
    <t>Element</t>
  </si>
  <si>
    <t>Value</t>
  </si>
  <si>
    <t>Risk/Return:</t>
  </si>
  <si>
    <t>rr_RiskReturnAbstract</t>
  </si>
  <si>
    <t>Risk/Return [Heading]</t>
  </si>
  <si>
    <t>rr_RiskReturnHeading</t>
  </si>
  <si>
    <t>Risk [Heading]</t>
  </si>
  <si>
    <t>rr_RiskHeading</t>
  </si>
  <si>
    <t>Risk Narrative [Text Block]</t>
  </si>
  <si>
    <t>rr_RiskNarrativeTextBlock</t>
  </si>
  <si>
    <t>Risk Lose Money [Text]</t>
  </si>
  <si>
    <t>rr_RiskLoseMoney</t>
  </si>
  <si>
    <t>You could lose money on your investment in the Opportunity Fund or the Opportunity Fund could underperform other investments.</t>
  </si>
  <si>
    <t>Risk Nondiversified Status [Text]</t>
  </si>
  <si>
    <t>rr_RiskNondiversifiedStatus</t>
  </si>
  <si>
    <t>Non-Diversification Risk is the risk that, by concentrating its investments in securities of a limited number of issuers and industries, the Opportunity Fund exposes itself to greater market risk and potential monetary losses than if its assets were diversified among the securities of a greater number of issuers and industries.</t>
  </si>
  <si>
    <t>Risk Not Insured Depository Institution [Text]</t>
  </si>
  <si>
    <t>rr_RiskNotInsuredDepositoryInstitution</t>
  </si>
  <si>
    <t>An investment in the Opportunity Fund is not a deposit of a bank and is not insured or guaranteed by the Federal Deposit Insurance Corporation or any other government agency.</t>
  </si>
  <si>
    <t>Chou Income Fund</t>
  </si>
  <si>
    <t xml:space="preserve"> The Income Fund's net asset value ("NAV") and investment return will fluctuate based upon changes in the value of its portfolio securities. You could lose money on your investment in the Income Fund or the Income Fund could underperform other investments. An investment in the Income Fund is not a deposit of a bank and is not insured or guaranteed by the Federal Deposit Insurance Corporation or any other government agency. Investments in the Income Fund are subject to the following principal risks: Below-Investment Grade Securities Risk Convertible Securities Risk Covered Call Option Risk Currency Risk Derivatives Risk Correlation Risk Counterparty Risk Credit Derivative Risk Leverage Risk Segregation Risk Volatility Risk Distressed Securities Risk Emerging Markets Risk. Equity Securities Risk (including ADR Risk) Fixed-Income Securities Risk Credit Risk Interest Rate Risk Prepayment Risk Variable and Floating Interest Rate Risk Foreign Investments Risk. Futures and Forward Contracts Risk Hedging Risk Issuer Risk Liquidity Risk Loans and Loan Participation Interests Risk Manager Risk Market Events Risk Mortgage-Related and Other Asset-Backed Risk Municipal Securities Risk Non-Diversification Risk Options Risk Pay-In-Kind Securities Risk Pooled Investment Vehicle Risk Preferred Stock Risk Redemption Risk. The Fund currently has a large shareholder controlled by the Fund's Portfolio Manager. The shareholder has, and may continue to, pledge some or all of its Fund shares to secure loans. The shareholder may redeem shares at any time to repay its loans or to raise cash for other purposes. In addition, a loan default may result in the lender redeeming any pledged shares. Regional Risk Repurchase Agreement Risk Restricted Securities Risk Securities Lending Risk Swap Contracts and Swap Caps Risk Warrants Risk</t>
  </si>
  <si>
    <t>You could lose money on your investment in the Income Fund or the Income Fund could underperform other investments.</t>
  </si>
  <si>
    <t>Non-Diversification Risk is the risk that, by concentrating its investments in securities of a limited number of issuers and industries, the Income Fund exposes itself to greater market risk and potential monetary losses than if its assets were diversified among the securities of a greater number of issuers and industries.</t>
  </si>
  <si>
    <t>An investment in the Income Fund is not a deposit of a bank and is not insured or guaranteed by the Federal Deposit Insurance Corporation or any other government agency.</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1486174</v>
      </c>
    </row>
    <row spans="1:2" r="7">
      <c t="s" r="A7" s="4">
        <v>10</v>
      </c>
      <c t="s" r="B7" s="4">
        <v>11</v>
      </c>
    </row>
    <row spans="1:2" r="8">
      <c t="s" r="A8" s="4">
        <v>12</v>
      </c>
      <c t="s" r="B8" s="4">
        <v>13</v>
      </c>
    </row>
    <row spans="1:2" r="9">
      <c t="s" r="A9" s="4">
        <v>14</v>
      </c>
      <c t="s" r="B9" s="4">
        <v>13</v>
      </c>
    </row>
    <row spans="1:2" r="10">
      <c t="s" r="A10" s="4">
        <v>15</v>
      </c>
      <c t="s" r="B10" s="4">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17</v>
      </c>
    </row>
    <row spans="1:1" r="3">
      <c t="s" r="A3" s="4">
        <v>17</v>
      </c>
    </row>
    <row spans="1:1" r="4">
      <c t="s" r="A4" s="4">
        <v>18</v>
      </c>
    </row>
    <row spans="1:1" r="5">
      <c t="s" r="A5" s="4">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r="A1" s="1">
        <v>20</v>
      </c>
      <c t="s" r="B1" s="1">
        <v>21</v>
      </c>
      <c t="s" r="C1" s="2">
        <v>22</v>
      </c>
    </row>
    <row spans="1:3" r="2">
      <c t="s" r="A2" s="4">
        <v>17</v>
      </c>
    </row>
    <row spans="1:3" r="3">
      <c t="s" r="A3" s="3">
        <v>23</v>
      </c>
      <c t="s" r="B3" s="4">
        <v>24</v>
      </c>
    </row>
    <row spans="1:3" r="4">
      <c t="s" r="A4" s="4">
        <v>25</v>
      </c>
      <c t="s" r="B4" s="4">
        <v>26</v>
      </c>
      <c t="s" r="C4" s="4">
        <v>17</v>
      </c>
    </row>
    <row spans="1:3" r="5">
      <c t="s" r="A5" s="4">
        <v>27</v>
      </c>
      <c t="s" r="B5" s="4">
        <v>28</v>
      </c>
      <c t="s" r="C5" s="4">
        <v>18</v>
      </c>
    </row>
    <row spans="1:3" r="6">
      <c t="s" r="A6" s="4">
        <v>29</v>
      </c>
      <c t="s" r="B6" s="4">
        <v>30</v>
      </c>
      <c t="s" r="C6" s="4">
        <v>19</v>
      </c>
    </row>
    <row spans="1:3" r="7">
      <c t="s" r="A7" s="4">
        <v>31</v>
      </c>
      <c t="s" r="B7" s="4">
        <v>32</v>
      </c>
      <c t="s" r="C7" s="4">
        <v>33</v>
      </c>
    </row>
    <row spans="1:3" r="8">
      <c t="s" r="A8" s="4">
        <v>34</v>
      </c>
      <c t="s" r="B8" s="4">
        <v>35</v>
      </c>
      <c t="s" r="C8" s="4">
        <v>36</v>
      </c>
    </row>
    <row spans="1:3" r="9">
      <c t="s" r="A9" s="4">
        <v>37</v>
      </c>
      <c t="s" r="B9" s="4">
        <v>38</v>
      </c>
      <c t="s" r="C9" s="4">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0</v>
      </c>
    </row>
    <row spans="1:1" r="3">
      <c t="s" r="A3" s="4">
        <v>40</v>
      </c>
    </row>
    <row spans="1:1" r="4">
      <c t="s" r="A4" s="4">
        <v>18</v>
      </c>
    </row>
    <row spans="1:1" r="5">
      <c t="s" r="A5" s="4">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r="A1" s="1">
        <v>20</v>
      </c>
      <c t="s" r="B1" s="1">
        <v>21</v>
      </c>
      <c t="s" r="C1" s="2">
        <v>22</v>
      </c>
    </row>
    <row spans="1:3" r="2">
      <c t="s" r="A2" s="4">
        <v>40</v>
      </c>
    </row>
    <row spans="1:3" r="3">
      <c t="s" r="A3" s="3">
        <v>23</v>
      </c>
      <c t="s" r="B3" s="4">
        <v>24</v>
      </c>
    </row>
    <row spans="1:3" r="4">
      <c t="s" r="A4" s="4">
        <v>25</v>
      </c>
      <c t="s" r="B4" s="4">
        <v>26</v>
      </c>
      <c t="s" r="C4" s="4">
        <v>40</v>
      </c>
    </row>
    <row spans="1:3" r="5">
      <c t="s" r="A5" s="4">
        <v>27</v>
      </c>
      <c t="s" r="B5" s="4">
        <v>28</v>
      </c>
      <c t="s" r="C5" s="4">
        <v>18</v>
      </c>
    </row>
    <row spans="1:3" r="6">
      <c t="s" r="A6" s="4">
        <v>29</v>
      </c>
      <c t="s" r="B6" s="4">
        <v>30</v>
      </c>
      <c t="s" r="C6" s="4">
        <v>41</v>
      </c>
    </row>
    <row spans="1:3" r="7">
      <c t="s" r="A7" s="4">
        <v>31</v>
      </c>
      <c t="s" r="B7" s="4">
        <v>32</v>
      </c>
      <c t="s" r="C7" s="4">
        <v>42</v>
      </c>
    </row>
    <row spans="1:3" r="8">
      <c t="s" r="A8" s="4">
        <v>34</v>
      </c>
      <c t="s" r="B8" s="4">
        <v>35</v>
      </c>
      <c t="s" r="C8" s="4">
        <v>43</v>
      </c>
    </row>
    <row spans="1:3" r="9">
      <c t="s" r="A9" s="4">
        <v>37</v>
      </c>
      <c t="s" r="B9" s="4">
        <v>38</v>
      </c>
      <c t="s" r="C9" s="4">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t="s" r="A1" s="1">
        <v>20</v>
      </c>
      <c t="s" r="B1" s="1">
        <v>21</v>
      </c>
      <c t="s" r="C1" s="2">
        <v>22</v>
      </c>
    </row>
    <row spans="1:3" r="2">
      <c t="s" r="A2" s="3">
        <v>23</v>
      </c>
      <c t="s" r="B2" s="4">
        <v>24</v>
      </c>
    </row>
    <row spans="1:3" r="3">
      <c t="s" r="A3" s="4">
        <v>15</v>
      </c>
      <c t="s" r="B3" s="4">
        <v>45</v>
      </c>
      <c t="s" r="C3" s="4">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Chou Oppor</vt:lpstr>
      <vt:lpstr>Risk_Return Detail Data- Chou O</vt:lpstr>
      <vt:lpstr>Risk_Return Summary- Chou Incom</vt:lpstr>
      <vt:lpstr>Risk_Return Detail Data- Chou 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0:50:02Z</dcterms:created>
  <dcterms:modified xmlns:dcterms="http://purl.org/dc/terms/" xmlns:xsi="http://www.w3.org/2001/XMLSchema-instance" xsi:type="dcterms:W3CDTF">2015-10-05T10:50:02Z</dcterms:modified>
  <dc:title xmlns:dc="http://purl.org/dc/elements/1.1/">Untitled</dc:title>
  <dc:description xmlns:dc="http://purl.org/dc/elements/1.1/"/>
  <dc:subject xmlns:dc="http://purl.org/dc/elements/1.1/"/>
  <cp:keywords/>
  <cp:category/>
</cp:coreProperties>
</file>